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PREMIER FUNDS</t>
  </si>
  <si>
    <t>Central Index Key</t>
  </si>
  <si>
    <t>dei_EntityCentralIndexKey</t>
  </si>
  <si>
    <t>Amendment Flag</t>
  </si>
  <si>
    <t>dei_AmendmentFlag</t>
  </si>
  <si>
    <t>false</t>
  </si>
  <si>
    <t>Document Creation Date</t>
  </si>
  <si>
    <t>dei_DocumentCreationDate</t>
  </si>
  <si>
    <t>Jun. 14,
		2018</t>
  </si>
  <si>
    <t>Document Effective Date</t>
  </si>
  <si>
    <t>dei_DocumentEffectiveDate</t>
  </si>
  <si>
    <t>Prospectus Date</t>
  </si>
  <si>
    <t>rr_ProspectusDate</t>
  </si>
  <si>
    <t>Feb. 1,
		2018</t>
  </si>
  <si>
    <t>Feb. 01, 2018</t>
  </si>
  <si>
    <t>MASSMUTUAL PREMIER FUNDS This supplement provides new and additional information beyond that contained in the Prospectus and any previous supplements. It should be retained and read in conjunction with the Prospectus and any previous supplements. Effective immediately, the following risk is added under the heading Principal Risks Investments, Risks, and Performance MassMutual Premier Short-Duration Bond Fund, MassMutual Premier Core Bond Fund, MassMutual Premier Diversified Bond Fund, MassMutual Premier Balanced Fund Defaulted and Distressed Securities Risk Principal Risks Investments, Risks, and Performance MassMutual Premier Inflation-Protected and Income Fund Inflation-Linked Securities Risk Effective immediately, the following risk is added under the heading Principal Risks Investments, Risks, and Performance MassMutual Premier Short-Duration Bond Fund, MassMutual Premier Inflation-Protected and Income Fund, MassMutual Premier Core Bond Fund, MassMutual Premier Diversified Bond Fund, MassMutual Premier Balanced Fund Sovereign Debt Obligations Risk PLEASE RETAIN THIS SUPPLEMENT FOR FUTURE REFERENCE</t>
  </si>
  <si>
    <t>Supplement [Text Block]</t>
  </si>
  <si>
    <t>mpf_SupplementTextBlock</t>
  </si>
  <si>
    <t>MassMutual Premier Short-Duration Bond Fund</t>
  </si>
  <si>
    <t>MASSMUTUAL PREMIER FUNDS This supplement provides new and additional information beyond that contained in the Prospectus and any previous supplements. It should be retained and read in conjunction with the Prospectus and any previous supplements. Effective immediately, the following risk is added under the heading Principal Risks Investments, Risks, and Performance MassMutual Premier Short-Duration Bond Fund, Defaulted and Distressed Securities Risk Sovereign Debt Obligations Risk PLEASE RETAIN THIS SUPPLEMENT FOR FUTURE REFERENCE</t>
  </si>
  <si>
    <t>MassMutual Premier Core Bond Fund</t>
  </si>
  <si>
    <t>MASSMUTUAL PREMIER FUNDS This supplement provides new and additional information beyond that contained in the Prospectus and any previous supplements. It should be retained and read in conjunction with the Prospectus and any previous supplements. Effective immediately, the following risk is added under the heading Principal Risks Investments, Risks, and Performance MassMutual Premier Core Bond Fund, Defaulted and Distressed Securities Risk Sovereign Debt Obligations Risk PLEASE RETAIN THIS SUPPLEMENT FOR FUTURE REFERENCE</t>
  </si>
  <si>
    <t>MassMutual Premier Diversified Bond Fund</t>
  </si>
  <si>
    <t>MASSMUTUAL PREMIER FUNDS This supplement provides new and additional information beyond that contained in the Prospectus and any previous supplements. It should be retained and read in conjunction with the Prospectus and any previous supplements. Effective immediately, the following risk is added under the heading Principal Risks Investments, Risks, and Performance MassMutual Premier Diversified Bond Fund, Defaulted and Distressed Securities Risk Sovereign Debt Obligations Risk PLEASE RETAIN THIS SUPPLEMENT FOR FUTURE REFERENCE</t>
  </si>
  <si>
    <t>MassMutual Premier Balanced Fund</t>
  </si>
  <si>
    <t>MASSMUTUAL PREMIER FUNDS This supplement provides new and additional information beyond that contained in the Prospectus and any previous supplements. It should be retained and read in conjunction with the Prospectus and any previous supplements. Effective immediately, the following risk is added under the heading Principal Risks Investments, Risks, and Performance MassMutual Premier Balanced Fund Defaulted and Distressed Securities Risk Sovereign Debt Obligations Risk PLEASE RETAIN THIS SUPPLEMENT FOR FUTURE REFERENCE</t>
  </si>
  <si>
    <t>MassMutual Premier Inflation-Protected and Income Fund</t>
  </si>
  <si>
    <t>MASSMUTUAL PREMIER FUNDS This supplement provides new and additional information beyond that contained in the Prospectus and any previous supplements. It should be retained and read in conjunction with the Prospectus and any previous supplements. Effective immediately, the following risk is added under the heading Principal Risks Investments, Risks, and Performance MassMutual Premier Inflation-Protected and Income Fund Inflation-Linked Securities Risk Sovereign Debt Obligations Risk PLEASE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279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4:16:25Z</dcterms:created>
  <dcterms:modified xmlns:dcterms="http://purl.org/dc/terms/" xmlns:xsi="http://www.w3.org/2001/XMLSchema-instance" xsi:type="dcterms:W3CDTF">2018-06-25T14:16:25Z</dcterms:modified>
</cp:coreProperties>
</file>